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LIGHT, INC.</t>
        </is>
      </c>
    </row>
    <row r="8">
      <c r="A8" s="4" t="inlineStr">
        <is>
          <t>Entity Central Index Key</t>
        </is>
      </c>
      <c r="B8" s="4" t="inlineStr">
        <is>
          <t>000112479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Value of Initial Fixed $100 Investment Year Summary Compensation Table Total for PEO (1)(2) Compensation Actually Paid to PEO (1)(3) Average Summary Compensation Table Total for Other NEOs (4) Average Compensation Actually Paid to Other NEOs(5) Company Total Shareholder Return(6) Peer Group Total Shareholder Return(7) Net Income (in thousands)(8) Total Revenue (in thousands)(9) 2022 $ 3,419,436 $ (2,827,678) $ 840,049 $ (2,323,427) $ 50 $ 110 $ (54,579) $ 242,058 2021 5,741,065 2,568,562 2,286,632 430,621 118 138 (29,669) 270,146 2020 5,456,545 10,998,677 1,801,666 4,451,831 161 120 (20,932) 222,789 </t>
        </is>
      </c>
      <c r="C4" s="4" t="inlineStr">
        <is>
          <t xml:space="preserve"> </t>
        </is>
      </c>
      <c r="D4" s="4" t="inlineStr">
        <is>
          <t xml:space="preserve"> </t>
        </is>
      </c>
    </row>
    <row r="5">
      <c r="A5" s="4" t="inlineStr">
        <is>
          <t>Company Selected Measure Name</t>
        </is>
      </c>
      <c r="B5" s="4" t="inlineStr">
        <is>
          <t>total revenue</t>
        </is>
      </c>
      <c r="C5" s="4" t="inlineStr">
        <is>
          <t xml:space="preserve"> </t>
        </is>
      </c>
      <c r="D5" s="4" t="inlineStr">
        <is>
          <t xml:space="preserve"> </t>
        </is>
      </c>
    </row>
    <row r="6">
      <c r="A6" s="4" t="inlineStr">
        <is>
          <t>Named Executive Officers, Footnote [Text Block]</t>
        </is>
      </c>
      <c r="B6" s="4" t="inlineStr">
        <is>
          <t>(1) Our PEO was Scott Keeney for each year indicated. (2) Represents the total compensation paid to our PEO in each listed year, as shown in the "Total" column of our Summary Compensation Table for such listed year. (4) This figure is the average of the total compensation paid to our Other NEOs in each listed year, as shown in the “Total” column our Summary Compensation Table for such listed year. The names of the Other NEOs in each year are listed in the table below. 2020 2021 2022 Ran Bareket Ran Bareket Ran Bareket Robert Martinsen Joseph Corso</t>
        </is>
      </c>
      <c r="C6" s="4" t="inlineStr">
        <is>
          <t xml:space="preserve"> </t>
        </is>
      </c>
      <c r="D6" s="4" t="inlineStr">
        <is>
          <t xml:space="preserve"> </t>
        </is>
      </c>
    </row>
    <row r="7">
      <c r="A7" s="4" t="inlineStr">
        <is>
          <t>Peer Group Issuers, Footnote [Text Block]</t>
        </is>
      </c>
      <c r="B7" s="4" t="inlineStr">
        <is>
          <t>(7)      The peer group used is the Russell 2000 Index, as used in our performance graph in our Annual Report on Form 10-K for the fiscal year ended December 31, 2022. We include a comparison against the Russell 2000 Index because it represents small cap market capitalization companies similar to us. We do not believe that there is a published industry or line-of-business index, or a readily definable peer group of publicly traded companies, that provides a more meaningful comparison of the cumulative return of our common stock or that there is otherwise a reasonably identifiable peer group for purposes of such performance graph. Total shareholder return is calculated by assuming that a $100 investment was made on the trading day prior to the first fiscal year reported below and reinvesting all dividends until the last day of each reported fiscal year.</t>
        </is>
      </c>
      <c r="C7" s="4" t="inlineStr">
        <is>
          <t xml:space="preserve"> </t>
        </is>
      </c>
      <c r="D7" s="4" t="inlineStr">
        <is>
          <t xml:space="preserve"> </t>
        </is>
      </c>
    </row>
    <row r="8">
      <c r="A8" s="4" t="inlineStr">
        <is>
          <t>PEO Total Compensation Amount</t>
        </is>
      </c>
      <c r="B8" s="5" t="n">
        <v>3419436</v>
      </c>
      <c r="C8" s="5" t="n">
        <v>5741065</v>
      </c>
      <c r="D8" s="5" t="n">
        <v>5456545</v>
      </c>
    </row>
    <row r="9">
      <c r="A9" s="4" t="inlineStr">
        <is>
          <t>PEO Actually Paid Compensation Amount</t>
        </is>
      </c>
      <c r="B9" s="5" t="n">
        <v>-2827678</v>
      </c>
      <c r="C9" s="6" t="n">
        <v>2568562</v>
      </c>
      <c r="D9" s="6" t="n">
        <v>10998677</v>
      </c>
    </row>
    <row r="10">
      <c r="A10" s="4" t="inlineStr">
        <is>
          <t>Adjustment To PEO Compensation, Footnote [Text Block]</t>
        </is>
      </c>
      <c r="B10" s="4" t="inlineStr">
        <is>
          <t>(3) Compensation actually paid does not mean that our PEO was actually paid those amounts in the listed year, but this is a dollar amount derived from the starting point of the compensation reported in the "Total" column of the summary compensation table total under the methodology prescribed under the relevant rules as shown in the adjustment table below. 2020 2021 2022 PEO Summary Compensation Table Total (a) $5,456,545 $5,741,065 $3,419,436 Subtract Grant Date Fair Value of Option Awards and Stock Awards Granted in Fiscal Year (b) $(4,736,078) $(4,953,069) $(2,900,332) Add Fair Value at Fiscal Year-End of Outstanding and Unvested Option Awards and Stock Awards Granted in Fiscal Year (c) $5,877,000 $3,832,000 $2,910,470 Adjust for Change in Fair Value of Outstanding and Unvested Option Awards and Stock Awards Granted in Prior Fiscal Years (c) $3,839,613 $(1,848,380) $(3,814,958) Adjust for Fair Value at Vesting of Option Awards and Stock Awards Granted in Fiscal Year That Vested During Fiscal Year (c) $254,565 $0 $0 Adjust for Change in Fair Value as of Vesting Date of Option Awards and Stock Awards Granted in Prior Fiscal Years For Which Applicable Vesting Conditions Were Satisfied During Fiscal Year (c) $307,033 $(203,054) $(2,442,294) Subtract Fair Value as of Prior Fiscal Year-End of Option Awards and Stock Awards Granted in Prior Fiscal Years That Failed to Meet Applicable Vesting Conditions During Fiscal Year $0 $0 $0 Add Value of Dividends or other Earnings Paid on Stock or Option Awards not Otherwise Reflected in Fair Value or Total Compensation $0 $0 $0 Compensation Actually Paid $10,998,677 $2,568,562 $(2,827,678) _______________ a. We have not reported any amounts in our Summary Compensation Table with respect to “Change in Pension and Nonqualified Deferred Compensation” and, accordingly, the adjustments with respect to such items prescribed by the pay-versus-performance rules are not relevant to our analysis and no adjustments have been made. b. The amounts reflect the aggregate grant-date fair value reported in the “Stock Awards” and “Option Awards” columns in the Summary Compensation Table for the applicable year.</t>
        </is>
      </c>
      <c r="C10" s="4" t="inlineStr">
        <is>
          <t xml:space="preserve"> </t>
        </is>
      </c>
      <c r="D10" s="4" t="inlineStr">
        <is>
          <t xml:space="preserve"> </t>
        </is>
      </c>
    </row>
    <row r="11">
      <c r="A11" s="4" t="inlineStr">
        <is>
          <t>Non-PEO NEO Average Total Compensation Amount</t>
        </is>
      </c>
      <c r="B11" s="5" t="n">
        <v>840049</v>
      </c>
      <c r="C11" s="6" t="n">
        <v>2286632</v>
      </c>
      <c r="D11" s="6" t="n">
        <v>1801666</v>
      </c>
    </row>
    <row r="12">
      <c r="A12" s="4" t="inlineStr">
        <is>
          <t>Non-PEO NEO Average Compensation Actually Paid Amount</t>
        </is>
      </c>
      <c r="B12" s="5" t="n">
        <v>-2323427</v>
      </c>
      <c r="C12" s="6" t="n">
        <v>430621</v>
      </c>
      <c r="D12" s="6" t="n">
        <v>4451831</v>
      </c>
    </row>
    <row r="13">
      <c r="A13" s="4" t="inlineStr">
        <is>
          <t>Adjustment to Non-PEO NEO Compensation Footnote [Text Block]</t>
        </is>
      </c>
      <c r="B13" s="4" t="inlineStr">
        <is>
          <t>(5) This figure is the average of compensation actually paid for our Other NEOs in each listed year. Compensation actually paid does not mean that these Other NEOs were actually paid those amounts in the listed year, but this is a dollar amount derived from the starting point of Summary Compensation Table total compensation under the methodology prescribed under the SEC's PvP Rules as shown in the table below, with the indicated figures showing an average of such figure for all Other NEOs in each listed year. 2020 2021 2022 Summary Compensation Table Total (a), (b) $1,801,666 $2,286,632 $840,049 Subtract Grant Date Fair Value of Option Awards and Stock Awards Granted in Fiscal Year (c) $(1,446,605) $(1,857,400) $(604,975) Add Fair Value at Fiscal Year-End of Outstanding and Unvested Option Awards and Stock Awards Granted in Fiscal Year (d) $2,122,250 $1,437,000 $580,822 Adjust for Change in Fair Value of Outstanding and Unvested Option Awards and Stock Awards Granted in Prior Fiscal Years (d) $1,840,853 $(1,317,793) $(616,137) Adjust for Fair Value at Vesting of Option Awards and Stock Awards Granted in Fiscal Year That Vested During Fiscal Year (d) $96,480 $0 $0 Adjust for Change in Fair Value as of Vesting Date of Option Awards and Stock Awards Granted in Prior Fiscal Years For Which Applicable Vesting Conditions Were Satisfied During Fiscal Year (d) $37,187 $(117,819) $(528,435) Subtract Fair Value as of Prior Fiscal Year-End of Option Awards and Stock Awards Granted in Prior Fiscal Years That Failed to Meet Applicable Vesting Conditions During Fiscal Year $0 $0 $(1,994,750) Add Value of Dividends or other Earnings Paid on Stock or Option Awards not Otherwise Reflected in Fair Value or Total Compensation $0 $0 $0 Compensation Actually Paid $4,451,831 $430,621 $(2,323,427) _______________ a. We have not reported any amounts in our Summary Compensation Table with respect to “Change in Pension and Nonqualified Deferred Compensation” and, accordingly, the adjustments with respect to such items prescribed by the pay-versus-performance rules are not relevant to our analysis and no adjustments have been made. b. The amounts reflect the amounts reported in the "Total" column in the Summary Compensation Table for the applicable year and, with respect to Mr. Martinsen for 2020, as reported in the Summary Compensation Table in our proxy filed with the SEC on April 30, 2021. c. The amounts reflect the average of the aggregate grant-date fair value reported in the “Stock Awards” and “Option Awards” columns in the Summary Compensation Table for the applicable year and, with respect to Mr. Martinsen for 2020, as reported in the Summary Compensation Table in our proxy filed with the SEC on April 30, 2021.</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Tabular List Total Revenue Product Gross Margin Adjusted EBITDA Relative TSR</t>
        </is>
      </c>
      <c r="C18" s="4" t="inlineStr">
        <is>
          <t xml:space="preserve"> </t>
        </is>
      </c>
      <c r="D18" s="4" t="inlineStr">
        <is>
          <t xml:space="preserve"> </t>
        </is>
      </c>
    </row>
    <row r="19">
      <c r="A19" s="4" t="inlineStr">
        <is>
          <t>Total Shareholder Return Amount</t>
        </is>
      </c>
      <c r="B19" s="5" t="n">
        <v>50</v>
      </c>
      <c r="C19" s="6" t="n">
        <v>118</v>
      </c>
      <c r="D19" s="6" t="n">
        <v>161</v>
      </c>
    </row>
    <row r="20">
      <c r="A20" s="4" t="inlineStr">
        <is>
          <t>Peer Group Total Shareholder Return Amount</t>
        </is>
      </c>
      <c r="B20" s="6" t="n">
        <v>110</v>
      </c>
      <c r="C20" s="6" t="n">
        <v>138</v>
      </c>
      <c r="D20" s="6" t="n">
        <v>120</v>
      </c>
    </row>
    <row r="21">
      <c r="A21" s="4" t="inlineStr">
        <is>
          <t>Net Income (Loss)</t>
        </is>
      </c>
      <c r="B21" s="5" t="n">
        <v>-54579000</v>
      </c>
      <c r="C21" s="5" t="n">
        <v>-29669000</v>
      </c>
      <c r="D21" s="5" t="n">
        <v>-20932000</v>
      </c>
    </row>
    <row r="22">
      <c r="A22" s="4" t="inlineStr">
        <is>
          <t>Company Selected Measure Amount</t>
        </is>
      </c>
      <c r="B22" s="6" t="n">
        <v>242058000</v>
      </c>
      <c r="C22" s="6" t="n">
        <v>270146000</v>
      </c>
      <c r="D22" s="6" t="n">
        <v>222789000</v>
      </c>
    </row>
    <row r="23">
      <c r="A23" s="4" t="inlineStr">
        <is>
          <t>PEO Name</t>
        </is>
      </c>
      <c r="B23" s="4" t="inlineStr">
        <is>
          <t>Scott Keeney</t>
        </is>
      </c>
      <c r="C23" s="4" t="inlineStr">
        <is>
          <t xml:space="preserve"> </t>
        </is>
      </c>
      <c r="D23" s="4" t="inlineStr">
        <is>
          <t xml:space="preserve"> </t>
        </is>
      </c>
    </row>
    <row r="24">
      <c r="A24" s="4" t="inlineStr">
        <is>
          <t>Additional 402(v) Disclosure [Text Block]</t>
        </is>
      </c>
      <c r="B24" s="4" t="inlineStr">
        <is>
          <t>(6)     Total shareholder return is calculated by assuming that a $100 investment was made on the trading day prior to the earliest fiscal year reported in the Pay versus Performance table to which this footnote relates and reinvesting all dividends until the last day of each reported fiscal year.(8)     The dollar amounts reported are our net income as reflected in our audited financial statements.(9)     In our assessment, total revenue is the financial performance measure that is the most important financial performance measure (other than total shareholder return) used by us in 2022 to link compensation actually paid to performance.</t>
        </is>
      </c>
      <c r="C24" s="4" t="inlineStr">
        <is>
          <t xml:space="preserve"> </t>
        </is>
      </c>
      <c r="D24" s="4" t="inlineStr">
        <is>
          <t xml:space="preserve"> </t>
        </is>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Total Revenue</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Product Gross Margin</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djusted EBITDA</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lative TSR</t>
        </is>
      </c>
      <c r="C36" s="4" t="inlineStr">
        <is>
          <t xml:space="preserve"> </t>
        </is>
      </c>
      <c r="D36" s="4" t="inlineStr">
        <is>
          <t xml:space="preserve"> </t>
        </is>
      </c>
    </row>
    <row r="37">
      <c r="A37" s="4" t="inlineStr">
        <is>
          <t>PEO [Member] | Subtract Grant Date Fair Value of Option Awards and Stock Awards Granted in Fiscal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2900332</v>
      </c>
      <c r="C39" s="5" t="n">
        <v>-4953069</v>
      </c>
      <c r="D39" s="5" t="n">
        <v>-4736078</v>
      </c>
    </row>
    <row r="40">
      <c r="A40" s="4" t="inlineStr">
        <is>
          <t>PEO [Member] | Add Fair Value at Fiscal Year-End of Outstanding and Unvested Option Awards and Stock Awards Granted in Fiscal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910470</v>
      </c>
      <c r="C42" s="6" t="n">
        <v>3832000</v>
      </c>
      <c r="D42" s="6" t="n">
        <v>5877000</v>
      </c>
    </row>
    <row r="43">
      <c r="A43" s="4" t="inlineStr">
        <is>
          <t>PEO [Member] | Adjust for Change in Fair Value of Outstanding and Unvested Option Awards and Stock Awards Granted in Prior Fiscal Years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3814958</v>
      </c>
      <c r="C45" s="6" t="n">
        <v>-1848380</v>
      </c>
      <c r="D45" s="6" t="n">
        <v>3839613</v>
      </c>
    </row>
    <row r="46">
      <c r="A46" s="4" t="inlineStr">
        <is>
          <t>PEO [Member] | Adjust for Fair Value at Vesting of Option Awards and Stock Awards Granted in Fiscal Year That Vested During Fiscal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254565</v>
      </c>
    </row>
    <row r="49">
      <c r="A49" s="4" t="inlineStr">
        <is>
          <t>PEO [Member] | Adjust for Change in Fair Value as of Vesting Date of Option Awards and Stock Awards Granted in Prior Fiscal Years For Which Applicable Vesting Conditions Were Satisfied During Fiscal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442294</v>
      </c>
      <c r="C51" s="6" t="n">
        <v>-203054</v>
      </c>
      <c r="D51" s="6" t="n">
        <v>307033</v>
      </c>
    </row>
    <row r="52">
      <c r="A52" s="4" t="inlineStr">
        <is>
          <t>PEO [Member] | Subtract Fair Value as of Prior Fiscal Year-End of Option Awards and Stock Awards Granted in Prior Fiscal Years That Failed to Meet Applicable Vesting Conditions During Fiscal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0</v>
      </c>
      <c r="C54" s="6" t="n">
        <v>0</v>
      </c>
      <c r="D54" s="6" t="n">
        <v>0</v>
      </c>
    </row>
    <row r="55">
      <c r="A55" s="4" t="inlineStr">
        <is>
          <t>PEO [Member] | Add Value of Dividends or other Earnings Paid on Stock or Option Awards not Otherwise Reflected in Fair Value or Total Compensation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Non-PEO NEO [Member] | Subtract Grant Date Fair Value of Option Awards and Stock Awards Granted in Fiscal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604975</v>
      </c>
      <c r="C60" s="6" t="n">
        <v>-1857400</v>
      </c>
      <c r="D60" s="6" t="n">
        <v>-1446605</v>
      </c>
    </row>
    <row r="61">
      <c r="A61" s="4" t="inlineStr">
        <is>
          <t>Non-PEO NEO [Member] | Add Fair Value at Fiscal Year-End of Outstanding and Unvested Option Awards and Stock Awards Granted in Fiscal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580822</v>
      </c>
      <c r="C63" s="6" t="n">
        <v>1437000</v>
      </c>
      <c r="D63" s="6" t="n">
        <v>2122250</v>
      </c>
    </row>
    <row r="64">
      <c r="A64" s="4" t="inlineStr">
        <is>
          <t>Non-PEO NEO [Member] | Adjust for Change in Fair Value of Outstanding and Unvested Option Awards and Stock Awards Granted in Prior Fiscal Year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616137</v>
      </c>
      <c r="C66" s="6" t="n">
        <v>-1317793</v>
      </c>
      <c r="D66" s="6" t="n">
        <v>1840853</v>
      </c>
    </row>
    <row r="67">
      <c r="A67" s="4" t="inlineStr">
        <is>
          <t>Non-PEO NEO [Member] | Adjust for Fair Value at Vesting of Option Awards and Stock Awards Granted in Fiscal Year That Vested During Fiscal Year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0</v>
      </c>
      <c r="C69" s="6" t="n">
        <v>0</v>
      </c>
      <c r="D69" s="6" t="n">
        <v>96480</v>
      </c>
    </row>
    <row r="70">
      <c r="A70" s="4" t="inlineStr">
        <is>
          <t>Non-PEO NEO [Member] | Adjust for Change in Fair Value as of Vesting Date of Option Awards and Stock Awards Granted in Prior Fiscal Years For Which Applicable Vesting Conditions Were Satisfied During Fiscal Year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528435</v>
      </c>
      <c r="C72" s="6" t="n">
        <v>-117819</v>
      </c>
      <c r="D72" s="6" t="n">
        <v>37187</v>
      </c>
    </row>
    <row r="73">
      <c r="A73" s="4" t="inlineStr">
        <is>
          <t>Non-PEO NEO [Member] | Subtract Fair Value as of Prior Fiscal Year-End of Option Awards and Stock Awards Granted in Prior Fiscal Years That Failed to Meet Applicable Vesting Conditions During Fiscal Year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1994750</v>
      </c>
      <c r="C75" s="6" t="n">
        <v>0</v>
      </c>
      <c r="D75" s="6" t="n">
        <v>0</v>
      </c>
    </row>
    <row r="76">
      <c r="A76" s="4" t="inlineStr">
        <is>
          <t>Non-PEO NEO [Member] | Add Value of Dividends or other Earnings Paid on Stock or Option Awards not Otherwise Reflected in Fair Value or Total Compensation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5" t="n">
        <v>0</v>
      </c>
      <c r="C78" s="5" t="n">
        <v>0</v>
      </c>
      <c r="D7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9:51:41Z</dcterms:created>
  <dcterms:modified xmlns:dcterms="http://purl.org/dc/terms/" xmlns:xsi="http://www.w3.org/2001/XMLSchema-instance" xsi:type="dcterms:W3CDTF">2023-04-28T19:51:41Z</dcterms:modified>
</cp:coreProperties>
</file>